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Related Party Transact" sheetId="11" state="visible" r:id="rId11"/>
    <sheet xmlns:r="http://schemas.openxmlformats.org/officeDocument/2006/relationships" name="Note 6 - Stockholders' Deficit" sheetId="12" state="visible" r:id="rId12"/>
    <sheet xmlns:r="http://schemas.openxmlformats.org/officeDocument/2006/relationships" name="Note 7 - Discontinued Operation"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ummary of Significant Accounti" sheetId="17" state="visible" r:id="rId17"/>
    <sheet xmlns:r="http://schemas.openxmlformats.org/officeDocument/2006/relationships" name="Going Concern (Details)" sheetId="18" state="visible" r:id="rId18"/>
  </sheets>
  <definedNames/>
  <calcPr calcId="124519" fullCalcOnLoad="1"/>
</workbook>
</file>

<file path=xl/sharedStrings.xml><?xml version="1.0" encoding="utf-8"?>
<sst xmlns="http://schemas.openxmlformats.org/spreadsheetml/2006/main" uniqueCount="198">
  <si>
    <t>Document and Entity Information - USD ($)</t>
  </si>
  <si>
    <t>12 Months Ended</t>
  </si>
  <si>
    <t>Dec. 31, 2017</t>
  </si>
  <si>
    <t>Apr. 05, 2018</t>
  </si>
  <si>
    <t>Jun. 30, 2017</t>
  </si>
  <si>
    <t>Document And Entity Information</t>
  </si>
  <si>
    <t>Entity Registrant Name</t>
  </si>
  <si>
    <t>Nodechain,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K</t>
  </si>
  <si>
    <t>Document Period End Date</t>
  </si>
  <si>
    <t>Dec. 31,
		2017</t>
  </si>
  <si>
    <t>Document Fiscal Year Focus</t>
  </si>
  <si>
    <t>Document Fiscal Period Focus</t>
  </si>
  <si>
    <t>FY</t>
  </si>
  <si>
    <t>Entity Filer Category</t>
  </si>
  <si>
    <t>Smaller Reporting Company</t>
  </si>
  <si>
    <t>Entity Public Float</t>
  </si>
  <si>
    <t>Entity Common Stock, Shares Outstanding</t>
  </si>
  <si>
    <t>Balance Sheets - USD ($)</t>
  </si>
  <si>
    <t>Dec. 31, 2016</t>
  </si>
  <si>
    <t>Current assets:</t>
  </si>
  <si>
    <t>Cash</t>
  </si>
  <si>
    <t>Trading securities</t>
  </si>
  <si>
    <t xml:space="preserve"> </t>
  </si>
  <si>
    <t>Assets of discontinued operations</t>
  </si>
  <si>
    <t>Total current assets</t>
  </si>
  <si>
    <t>Equipment, net</t>
  </si>
  <si>
    <t>Total assets</t>
  </si>
  <si>
    <t>Current liabilities:</t>
  </si>
  <si>
    <t>Accounts payable and accrued liabilities</t>
  </si>
  <si>
    <t>Notes Payable - related parties</t>
  </si>
  <si>
    <t>Accrued rent – related party</t>
  </si>
  <si>
    <t>Liabilities of discontinued operations</t>
  </si>
  <si>
    <t>Total current liabilities</t>
  </si>
  <si>
    <t>Total liabilities</t>
  </si>
  <si>
    <t>Stockholders' equity (deficit):</t>
  </si>
  <si>
    <t>Preferred stock, ($.0001 par value, 5,000,000 shares authorized; none issued and outstanding)</t>
  </si>
  <si>
    <t>Common stock, $0.0001 par value, 100,000,000 shares authorized; 79,940,000 and 77,520,000 shares issued and outstanding, respectively</t>
  </si>
  <si>
    <t>Additional paid-in capital</t>
  </si>
  <si>
    <t>Accumulated deficit</t>
  </si>
  <si>
    <t>Total stockholders' equity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 from continuing operations</t>
  </si>
  <si>
    <t>Service revenue from continuing operations</t>
  </si>
  <si>
    <t>Net revenue</t>
  </si>
  <si>
    <t>Cost of sales, continuing operations</t>
  </si>
  <si>
    <t>Gross Margin</t>
  </si>
  <si>
    <t>Operating expenses:</t>
  </si>
  <si>
    <t>Professional fees</t>
  </si>
  <si>
    <t>Compensation expense</t>
  </si>
  <si>
    <t>Rent expense, related party</t>
  </si>
  <si>
    <t>General and administrative</t>
  </si>
  <si>
    <t>Total operating expenses</t>
  </si>
  <si>
    <t>Loss from continuing operations</t>
  </si>
  <si>
    <t>Other expense:</t>
  </si>
  <si>
    <t>Interest expense</t>
  </si>
  <si>
    <t>Loss on investment</t>
  </si>
  <si>
    <t>Total other expense</t>
  </si>
  <si>
    <t>Net loss from continuing operations</t>
  </si>
  <si>
    <t>Net income from discontinued operations</t>
  </si>
  <si>
    <t>Net loss</t>
  </si>
  <si>
    <t>Loss per common share - basic and diluted</t>
  </si>
  <si>
    <t>Weighted average common shares outstanding – basic and diluted</t>
  </si>
  <si>
    <t>Statement of Changes in Stockholders' Deficit - USD ($)</t>
  </si>
  <si>
    <t>Common Stock Amount</t>
  </si>
  <si>
    <t>Additional Paid-In Capital</t>
  </si>
  <si>
    <t>Accumulated Deficit</t>
  </si>
  <si>
    <t>Total</t>
  </si>
  <si>
    <t>Beginning Balance at Dec. 31, 2015</t>
  </si>
  <si>
    <t>Common stock issued for cash</t>
  </si>
  <si>
    <t>Imputed Interest Expense</t>
  </si>
  <si>
    <t>Common stock issued for services</t>
  </si>
  <si>
    <t>Forgiveness of related party debt</t>
  </si>
  <si>
    <t>Net loss for the year ended</t>
  </si>
  <si>
    <t>Ending Balance at Dec. 31, 2016</t>
  </si>
  <si>
    <t>Contributed equipment - related party</t>
  </si>
  <si>
    <t>Ending Balance at Dec. 31, 2017</t>
  </si>
  <si>
    <t>Statements of Cash Flows - USD ($)</t>
  </si>
  <si>
    <t>Cash flows from operating activities:</t>
  </si>
  <si>
    <t>Net Loss</t>
  </si>
  <si>
    <t>Adjustments to reconcile net loss to net cash used in operating activities:</t>
  </si>
  <si>
    <t>Depreciation</t>
  </si>
  <si>
    <t>Loss on trading securities</t>
  </si>
  <si>
    <t>Stock-based compensation - related party</t>
  </si>
  <si>
    <t>Stock-based compensation</t>
  </si>
  <si>
    <t>Changes in operating assets and liabilities:</t>
  </si>
  <si>
    <t>Accounts receivable</t>
  </si>
  <si>
    <t>Inventory</t>
  </si>
  <si>
    <t>Net cash provided by discontinued operation</t>
  </si>
  <si>
    <t>Net cash used in operating activities</t>
  </si>
  <si>
    <t>Cash Flows from Investing Activities</t>
  </si>
  <si>
    <t>Investment</t>
  </si>
  <si>
    <t>Purchase of digital assets</t>
  </si>
  <si>
    <t>Purchase of fixed assets</t>
  </si>
  <si>
    <t>Net cash used in investing activities</t>
  </si>
  <si>
    <t>Cash Flows from Financing activities:</t>
  </si>
  <si>
    <t>Loans from related party</t>
  </si>
  <si>
    <t>Repayments of related party loans</t>
  </si>
  <si>
    <t>Imputed interest expense</t>
  </si>
  <si>
    <t>Proceeds from the sale of common stock</t>
  </si>
  <si>
    <t>Net cash provided by financing activities</t>
  </si>
  <si>
    <t>Net change in cash</t>
  </si>
  <si>
    <t>Cash, beginning of period</t>
  </si>
  <si>
    <t>Cash, end of period</t>
  </si>
  <si>
    <t>Supplemental Disclosures:</t>
  </si>
  <si>
    <t>Cash paid for interest</t>
  </si>
  <si>
    <t>Cash paid for taxes</t>
  </si>
  <si>
    <t>Supplemental disclosure of noncash activities:</t>
  </si>
  <si>
    <t>Forgiveness of related party accrued rent</t>
  </si>
  <si>
    <t>Contributed equipment</t>
  </si>
  <si>
    <t>Note 1 - Organization and Description of Business</t>
  </si>
  <si>
    <t>Organization, Consolidation and Presentation of Financial Statements [Abstract]</t>
  </si>
  <si>
    <t>ORGANIZATION AND DESCRIPTION OF BUSINESS</t>
  </si>
  <si>
    <t xml:space="preserve">NOTE 1 - ORGANIZATION AND
DESCRIPTION OF BUSINESS Nodechain Inc., f/k/a, Vapetek, Inc.
(the “Company”), was incorporated under the laws of the State of Delaware on June 18, 2013. Nodechain, Inc. has, as
of this time, ceased any and all activities relating to the sale of e-cigarettes and vapor products. As such, all former assets
and inventory of the Company pertaining to the vape industry have been disposed of. Nodechain, Inc.’s current business operations
are comprised of activities revolving around the blockchain, with a particular emphasis on digital cryptocurrency mining and transaction
validation. On
March 6, 2014, the Board of Directors and majority stockholder of the Company approved an amendment to the Company’s Certificate
of Incorporation to change the name of the Company from ALPINE 2 Inc. to On
that date, the Company filed a Certificate of Amendment with the State of Delaware. On
April 1, 2014, the Company entered into a product distribution agreement with West Coast Vape Supply Inc. to supply West
Coast Vape Supply Inc. is a related party and owned 100% by the management of ,
Inc. On
September 23, 2014, the Company filed its Form 8-K (“Super 8-K”) outlining its discussion on its asset acquisition
license with PennyGrab Inc., its entry into a product distribution agreement with West Coast Vape Supply Inc. to supply products
its
corporate website and sales from its line of products that it now offers. As a fully-operating entity, the Super 8-K disclosed
that it had exited its shell company status pursuant to Item 5.06, Change in Shell Company Status. On August 11, 2014, the Company entered
into a Licensing Agreement (the “Agreement”) with PennyGrab Inc. (“PennyGrab”). PennyGrab, a company owned
100% by our Chairman, Alham Benyameen, is the owner of technology, including software code, relating a website designed for
wholesale, retail, and online auction compatible products a
PHP website script that is 100% customizable and is SEO friendly that improves site search engines rankings. 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 The term of the Agreement is ongoing and effective as of August
11, 2014. On
December 1, 2017, the Board of Directors and majority stockholder of the Company approved an amendment to the Company’s Certificate
of Incorporation to change the name of the Company from Vapetek, Inc. to On
that date, the Company filed a Certificate of Amendment with the State of Delaware. </t>
  </si>
  <si>
    <t>Note 2 - Summary of Significant Accounting Policies</t>
  </si>
  <si>
    <t>Accounting Policies [Abstract]</t>
  </si>
  <si>
    <t>SUMMARY OF SIGNIFICANT ACCOUNTING POLICIES</t>
  </si>
  <si>
    <t>NOTE 2 - SUMMARY OF SIGNIFICANT
ACCOUNTING POLICIES Basis of Presentation 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elected a fiscal year ending on December
31.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as of December 31, 2017 and 2016. Inventory The
Company had inventoried a variety of electronic cigarettes, known as “e-cigs”, e-cig attachments, customizable devices,
and e-liquid cartridges that were stated at the lower of cost (first in, first out method) or market. As of December 31, 2016,
the Company has $ 48,121 respectively of
finished goods inventory on hand. During the fourth quarter Management decided to change the direction of the Company and exit
the electronic cigarette business. As a result, all related inventory at December 31, 2017 was impaired; resulting in a write down
if inventory of $39,717. Property and equipment Property and equipment are stated at
the lower of cost or fair value. Depreciation is provided on a straight-line basis over the estimated useful lives of the assets,
currently three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For the Company’s
new operations there are two types of revenue as of December 31, 2017. 1) Revenue is recognized from the sales of GPU mining units
that are built and sold to third parties. 2) The Company earns revenue on the cryptocurrency that its GPU
mining computers mine / blocks that are solved Trading Securities The Company holds trading securities, which
consist of investments in Digital Assets such as Bitcoin and Ethereum. The securities are recorded on the balance sheet in current
assets at their fair value at the time of receipt. Trading securities are marked to market at each balance sheet date with gains
and losses recorded in net income. There were no gains or loss during the year ended December 31, 2107, as the Company’s
Digital Assets were recently acquired. Basic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 Fair Value of Financial Instruments The carrying amount of cash, accounts
payable and accrued liabilities,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Impact of New Accounting Standard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December 31, 2017 and 2016. 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Note 3 - Going Concern</t>
  </si>
  <si>
    <t>Going Concern [Abstract]</t>
  </si>
  <si>
    <t>GOING CONCERN</t>
  </si>
  <si>
    <t>NOTE 3 - GOING CONCERN The accompanying
financial statements have been prepared on a going concern basis, which contemplates the realization of assets and the satisfaction
of liabilities in the normal course of business. The Company has incurred losses since inception and has an accumulated a deficit
of $717,020 as of December 31,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Property and Equipment</t>
  </si>
  <si>
    <t>Property, Plant and Equipment [Abstract]</t>
  </si>
  <si>
    <t>PROPERTY AND EQUIPMENT</t>
  </si>
  <si>
    <t xml:space="preserve">NOTE
4 – PROPERTY AND EQUIPMENT Property and equipment, stated at cost,
less accumulated depreciation at December 31 consisted of the following:
December 31, 2017 December 31, 2016
GPU mining computers $ 21,154 $ -
GPU mining parts 5,462 -
Computers &amp; Hardware - 1,100
Less: accumulated depreciation - (1,008)
Property and equipment, net $ 26,616 $ 92 Depreciation expense Depreciation expense for the years ended
December 31, 2017 and 2016 was $72 and $367, respectively. </t>
  </si>
  <si>
    <t>Note 5 - Related Party Transactions</t>
  </si>
  <si>
    <t>Related Party Transactions [Abstract]</t>
  </si>
  <si>
    <t>RELATED PARTY TRANSACTIONS</t>
  </si>
  <si>
    <t>NOTE 5 - RELATED PARTY TRANSACTIONS On July 2, 2014, the Company executed
another Consolidated Loan Agreement for $4,500 to West Coast Vape Supply Inc., The note is unsecured, non-interest bearing, payable
on demand and is due no later than July 2, 2019.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The loan agreement
was amended on April 1, 2015 to eliminate the conversion clause. All other terms remained the same. This loan was repaid in full
on June 2, 2017. On March 10, 2015, the Company executed
another Consolidated Loan Agreement for $20,000 to West Coast Vape Supply Inc., The note is unsecured, non-interest bearing, payable
on demand and is due no later than March 10, 2020.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This loan agreement
has been amended on April 1, 2015 to eliminate the conversion clause. All other terms remain the same. On August 1, 2016, $5,000
was repaid on the loan. As of December 31, 2017, $15,000 is still outstanding. The Company has recorded imputed interest for year
ended December 31, 2017 of $2,231. On April 17, 2015, West Coast Vape Supply
loaned the Company $5,000 for general operating expenses. The loan is unsecured, non-interest bearing, payable on demand, and due
no later than April 17, 2020. This loan was repaid in full in May 2017. On June 1, 2015, the Company entered
into a Lease Agreement (“Lease”) with West Coast Vape Supply, Inc. (“West Coast”) a company owned 100%
by the Company’s management. The term of the lease is one year commencing June 1, 2015 and ending March 31, 2017. The Company
shall pay West Coast rent of $26,400 per year in equal monthly installments of $2,200 payable in advance on the 1 st On July 17, 2015, West Coast Vape Supply
loaned the Company $5,000 for general operating expenses. The loan is unsecured, non-interest bearing, payable on demand, and due
no later than April 17, 2020. As of September 30, 2017, this loan is still outstanding. The Company has recorded imputed interest
for the year ended December 31, 2017 of $738. On July 7, 2017 and September 21, 2017,
MeWe World, a related party, loaned the Company $25,000 and $7,000, respectively. The loans were made to purchase inventory and
cover operating expenses. They are unsecured, non-interest bearing, payable on demand and due no later than March 10, 2020. As
of September 30, 2017, $32,000 is still outstanding. The Company has recorded imputed interest for the year ended December 31,
2017 of $882. On April 1, 2017, the Company entered
into a Lease Agreement (“Lease”) with West Coast Vape Supply, Inc. (“West Coast”) a company owned 100%
by the Company’s management. The term of the lease was for two years commencing April 1, 2017. The Company shall pay West
Coast rent of $12,000 per year in equal monthly installments of $1,000 payable in advance on the 1 st On December 15, 2017, the Company entered
into a Lease Agreement (“Lease”) with Andy Michael Ibrahim, the CEO. The term of the lease is one year commencing December
15, 2017. The Company shall pay Mr. Ibrahim rent of $6,000 per year in equal monthly installments of $500 payable in advance on
the 15th of every month. As of December 31, 2017, there is $250 of accrued unpaid rent for this lease agreement. On December 13, 2017, the Company acquired,
from Mewe World, Inc., five computers modified for the purpose of mining cryptocurrency. The cost basis of the computers of $21,153,
has been credited to paid in capital. The Company recognized $41,993 and
$25,260 in revenue from West Coast Vape Supply, a related party, for the years ended December 31, 2017 and 2016, respectively;
and cost of goods sold of $21,406 and $11,015, respectively. This revenue consisted of approximately 46.7% and 16.4%, respectively
of the Company’s total sales. Sales made to West Coast Vape Supply are not recognized unless they are then sold on to a
third party in an arm’s length transaction.</t>
  </si>
  <si>
    <t>Note 6 - Stockholders' Deficit</t>
  </si>
  <si>
    <t>Equity [Abstract]</t>
  </si>
  <si>
    <t>STOCKHOLDERS' DEFICIT</t>
  </si>
  <si>
    <t xml:space="preserve">NOTE 6 - STOCKHOLDER’S
DEFICIT During the year ended December 31, 2017
the Company sold 2,420,000 shares of common stock at par value of $0.0001 for total cash proceeds of $242. On June 19, 2017, the Company executed
a consulting agreement with CorporateAds.com in connection with the 360,000 shares that they purchased. The agreement is for marketing
and other activities to promote the Company. The initial term is for fifteen days but can be automatically extended for an additional
165 days, and then for one additional year. On June 17, 2017, the Company executed
a consulting agreement with I-Business Management LLC in connection with the 360,000 shares that they purchased for $0.0001 per
share. The agreement is for investor relation services for a period of six months. </t>
  </si>
  <si>
    <t>Note 7 - Discontinued Operations</t>
  </si>
  <si>
    <t>Discontinued Operations and Disposal Groups [Abstract]</t>
  </si>
  <si>
    <t>DISCONTINUED OPERATIONS</t>
  </si>
  <si>
    <t>NOTE 7 – DISCONTINUED OPERATIONS The Company has ceased any and all activities
relating to the sale of e-cigarettes and vapor products. As such, all former assets and inventory of the Company pertaining to
the vape industry have been disposed of. Revenue and expenses applicable to the discontinued operations are disclosed separately
on the face of the Statement of Operations in accordance with ASC 205, Presentation of Financial Statements Summarized operating results for the
discontinuation of operations is as follows:
2017 2016
Sales $ 38,405 $ 128,498
Sales, related party 41,993 25,260
Total sales 80,398 153,758
Cost of sales (57,983) (72,304)
Cost of sales, related party (21,406) (11,015)
Operating expenses - (54,233)
Net income from discontinued operations $ 1,009 $ 16,206
Assets and liabilities of discontinued
operations for the years ended December 31, 2017 and 2016 are as follows:
2017 2016
Accounts receivable $ 3,959 $ -
Inventory - 48,121
Assets of discontinued operations $ 3,959 $ 48,121
Accounts payable $ - $ 3,884
Liabilities of discontinued operations $ - $ 3,884</t>
  </si>
  <si>
    <t>Note 8 - Income Taxes</t>
  </si>
  <si>
    <t>Income Tax Disclosure [Abstract]</t>
  </si>
  <si>
    <t>INCOME TAXES</t>
  </si>
  <si>
    <t xml:space="preserve">NOTE 8 – INCOME TAXES For the year ended December 31, 2017,
the Company has incurred a net loss of $76,587 and, therefore, has no tax liability. The net deferred tax asset generated by the
loss carry-forward has been fully reserved. The cumulative net operating loss carry-forward is approximately $718,000 at December
31, 2017 and will expire beginning in the year 2033. We have evaluated Staff Accounting Bulletin No. 118 regarding the impact of
the decreased tax rates of the Tax Cuts &amp; Jobs Act. The provision for Federal income tax
consists of the following for the years ended December 31, 2017 and 2016:
2017 2016
Federal income tax benefit attributable to:
Current operations $ 16,083 $ 187,520
Less: valuation allowance (16,083) (187,520)
Net provision for Federal income taxes $ - $ - The cumulative tax effect at the expected
rate of 21% (the U.S. federal income tax rate of 21% is being used due to the new tax law recently enacted) of significant items
comprising our net deferred tax amount is as follows as of December 31, 2017 and 2016:
2017 2016
Deferred tax asset attributable to:
Net operating loss carryover $ 150,574 $ 217,190
Valuation allowance (150,574) (217,190)
Net deferred tax asset $ - $ - Due to the change in ownership provisions
of the Tax Reform Act of 1986, net operating loss carry forwards of approximately $639,000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7, the Company had no accrued interest or penalties related to uncertain tax positions. </t>
  </si>
  <si>
    <t>Note 9 - Commitments and Contingencies</t>
  </si>
  <si>
    <t>COMMITMENTS AND CONTINGENCIES</t>
  </si>
  <si>
    <t>NOTE 9 - COMMITMENTS
AND CONTINGENCIES On December 15, 2017, the Company entered
into a Lease Agreement (“Lease”) with Andy Michael Ibrahim, the CEO. The term of the lease is one year commencing December
15, 2017. The Company shall pay Mr. Ibrahim rent of $6,000 per year in equal monthly installments of $500 payable in advance on
the 15th of every month.</t>
  </si>
  <si>
    <t>Note 10 - Subsequent Events</t>
  </si>
  <si>
    <t>Subsequent Events [Abstract]</t>
  </si>
  <si>
    <t>SUBSEQUENT EVENTS</t>
  </si>
  <si>
    <t>NOTE 10
- SUBSEQUENT EVENTS In accordance with SFAS 165 (ASC
855-10) management has performed an evaluation of subsequent events through the date that the financial statements were available
to be issued and through the date of the filing and has determined that it does not have any material subsequent events to disclose
in these financial statements other then the following. On January
17, 2018, sold 5 GPU mining rigs to an unrelated third party for a total
of $40,000, which includes a 2-year service contract whereas we will provide general maintenance of the mining rigs and electricity
to operate them for the duration of the service contract. On
January 18, 2018, the Company repaid the $7,000 due on the On January 22, 2018 the Board of
Directors and Majority Shareholders approved to appoint Phillip M. Nuciola as a Director, David Kim as an Independent Director
and Youssef Hanine as an Independent Director. On January 22, 2018, we issued 1,000,000
shares of restricted common stock to David Kim, and Youssef Hanine, respectively, for services rendered to the Company. On January 22, 2018, we issued 3,000,000
shares of restricted common stock to Phillip Nuciola for services rendered to the Company. On January 25, 2018, the Company entered
into and consummated an agreement with Mewe World, Inc., a California Company owned and controlled by our Chairman of the Board,
Alham Benyameen, to purchase a total of five GPU Computers built specifically for mining various types of “cryptocurrency”,
in exchange for $30,000. Effective March 8, 2018 the Company’s
ticker symbol for its common stock was changed to “NODC”. On March 15, 2018, the Company purchased
a total of forty GPU Computers built specifically for mining various types of “cryptocurrency”, for a total purchase
price of $220,000. The aforementioned computers were purchased from Mewe World, Inc., a California Company owned and controlled
by our Chairman of the Board of Directors, Alham Benyameen. Subsequent to December 31, 2017, the
Company sold 200,000 shares of common stock for total cash proceeds of $10,000.</t>
  </si>
  <si>
    <t>Summary of Significant Accounting Policies (Policies)</t>
  </si>
  <si>
    <t>Basis of Presentation</t>
  </si>
  <si>
    <t>Basis of Presentation 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elected a fiscal year ending on December
31.</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Equivalents</t>
  </si>
  <si>
    <t>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as of December 31, 2017 and 2016.</t>
  </si>
  <si>
    <t xml:space="preserve">Inventory The
Company had inventoried a variety of electronic cigarettes, known as “e-cigs”, e-cig attachments, customizable devices,
and e-liquid cartridges that were stated at the lower of cost (first in, first out method) or market. As of December 31, 2016,
the Company has $ 48,121 respectively of
finished goods inventory on hand. During the fourth quarter Management decided to change the direction of the Company and exit
the electronic cigarette business. As a result, all related inventory at December 31, 2017 was impaired; resulting in a write down
if inventory of $39,717. </t>
  </si>
  <si>
    <t>Property and equipment</t>
  </si>
  <si>
    <t>Property and equipment Property and equipment are stated at
the lower of cost or fair value. Depreciation is provided on a straight-line basis over the estimated useful lives of the assets,
currently three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Revenue recognition</t>
  </si>
  <si>
    <t>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For the Company’s
new operations there are two types of revenue as of December 31, 2017. 1) Revenue is recognized from the sales of GPU mining units
that are built and sold to third parties. 2) The Company earns revenue on the cryptocurrency that its GPU
mining computers mine / blocks that are solved</t>
  </si>
  <si>
    <t>Trading Securities</t>
  </si>
  <si>
    <t>Trading Securities The Company holds trading securities, which
consist of investments in Digital Assets such as Bitcoin and Ethereum. The securities are recorded on the balance sheet in current
assets at their fair value at the time of receipt. Trading securities are marked to market at each balance sheet date with gains
and losses recorded in net income. There were no gains or loss during the year ended December 31, 2107, as the Company’s
Digital Assets were recently acquired.</t>
  </si>
  <si>
    <t>Basic Earnings (Loss) per Share</t>
  </si>
  <si>
    <t>Basic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t>
  </si>
  <si>
    <t>Fair Value of Financial Instruments</t>
  </si>
  <si>
    <t xml:space="preserve">Fair Value of Financial Instruments The carrying amount of cash, accounts
payable and accrued liabilities,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
  </si>
  <si>
    <t>Recently issued accounting pronouncements</t>
  </si>
  <si>
    <t>Impact of New Accounting Standard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December 31, 2017 and 2016. 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Going Concern (Details) - USD ($)</t>
  </si>
  <si>
    <t>Going concern (Textu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4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D16" s="6" t="n">
        <v>0</v>
      </c>
    </row>
    <row r="17" spans="1:4">
      <c r="A17" s="4" t="s">
        <v>28</v>
      </c>
      <c r="C17" s="5" t="n">
        <v>851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11</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0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6</v>
      </c>
      <c r="B1" s="2" t="s">
        <v>2</v>
      </c>
      <c r="C1" s="2" t="s">
        <v>30</v>
      </c>
    </row>
    <row r="2" spans="1:3">
      <c r="A2" s="3" t="s">
        <v>197</v>
      </c>
    </row>
    <row r="3" spans="1:3">
      <c r="A3" s="4" t="s">
        <v>50</v>
      </c>
      <c r="B3" s="6" t="n">
        <v>-717020</v>
      </c>
      <c r="C3" s="6" t="n">
        <v>-6404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96</v>
      </c>
      <c r="C3" s="6" t="n">
        <v>2848</v>
      </c>
    </row>
    <row r="4" spans="1:3">
      <c r="A4" s="4" t="s">
        <v>33</v>
      </c>
      <c r="B4" s="5" t="n">
        <v>540</v>
      </c>
      <c r="C4" s="4" t="s">
        <v>34</v>
      </c>
    </row>
    <row r="5" spans="1:3">
      <c r="A5" s="4" t="s">
        <v>35</v>
      </c>
      <c r="B5" s="5" t="n">
        <v>3959</v>
      </c>
      <c r="C5" s="5" t="n">
        <v>48121</v>
      </c>
    </row>
    <row r="6" spans="1:3">
      <c r="A6" s="4" t="s">
        <v>36</v>
      </c>
      <c r="B6" s="5" t="n">
        <v>5695</v>
      </c>
      <c r="C6" s="5" t="n">
        <v>50969</v>
      </c>
    </row>
    <row r="7" spans="1:3">
      <c r="A7" s="4" t="s">
        <v>37</v>
      </c>
      <c r="B7" s="5" t="n">
        <v>26616</v>
      </c>
      <c r="C7" s="5" t="n">
        <v>92</v>
      </c>
    </row>
    <row r="8" spans="1:3">
      <c r="A8" s="4" t="s">
        <v>38</v>
      </c>
      <c r="B8" s="5" t="n">
        <v>32311</v>
      </c>
      <c r="C8" s="5" t="n">
        <v>51061</v>
      </c>
    </row>
    <row r="9" spans="1:3">
      <c r="A9" s="3" t="s">
        <v>39</v>
      </c>
    </row>
    <row r="10" spans="1:3">
      <c r="A10" s="4" t="s">
        <v>40</v>
      </c>
      <c r="B10" s="5" t="n">
        <v>4264</v>
      </c>
      <c r="C10" s="4" t="s">
        <v>34</v>
      </c>
    </row>
    <row r="11" spans="1:3">
      <c r="A11" s="4" t="s">
        <v>41</v>
      </c>
      <c r="B11" s="5" t="n">
        <v>55160</v>
      </c>
      <c r="C11" s="5" t="n">
        <v>29500</v>
      </c>
    </row>
    <row r="12" spans="1:3">
      <c r="A12" s="4" t="s">
        <v>42</v>
      </c>
      <c r="B12" s="5" t="n">
        <v>13150</v>
      </c>
      <c r="C12" s="5" t="n">
        <v>6600</v>
      </c>
    </row>
    <row r="13" spans="1:3">
      <c r="A13" s="4" t="s">
        <v>43</v>
      </c>
      <c r="B13" s="4" t="s">
        <v>34</v>
      </c>
      <c r="C13" s="5" t="n">
        <v>3884</v>
      </c>
    </row>
    <row r="14" spans="1:3">
      <c r="A14" s="4" t="s">
        <v>44</v>
      </c>
      <c r="B14" s="5" t="n">
        <v>72574</v>
      </c>
      <c r="C14" s="5" t="n">
        <v>39984</v>
      </c>
    </row>
    <row r="15" spans="1:3">
      <c r="A15" s="4" t="s">
        <v>45</v>
      </c>
      <c r="B15" s="5" t="n">
        <v>72574</v>
      </c>
      <c r="C15" s="5" t="n">
        <v>39984</v>
      </c>
    </row>
    <row r="16" spans="1:3">
      <c r="A16" s="3" t="s">
        <v>46</v>
      </c>
    </row>
    <row r="17" spans="1:3">
      <c r="A17" s="4" t="s">
        <v>47</v>
      </c>
      <c r="B17" s="4" t="s">
        <v>34</v>
      </c>
      <c r="C17" s="4" t="s">
        <v>34</v>
      </c>
    </row>
    <row r="18" spans="1:3">
      <c r="A18" s="4" t="s">
        <v>48</v>
      </c>
      <c r="B18" s="5" t="n">
        <v>7994</v>
      </c>
      <c r="C18" s="5" t="n">
        <v>7752</v>
      </c>
    </row>
    <row r="19" spans="1:3">
      <c r="A19" s="4" t="s">
        <v>49</v>
      </c>
      <c r="B19" s="5" t="n">
        <v>668763</v>
      </c>
      <c r="C19" s="5" t="n">
        <v>643758</v>
      </c>
    </row>
    <row r="20" spans="1:3">
      <c r="A20" s="4" t="s">
        <v>50</v>
      </c>
      <c r="B20" s="5" t="n">
        <v>-717020</v>
      </c>
      <c r="C20" s="5" t="n">
        <v>-640433</v>
      </c>
    </row>
    <row r="21" spans="1:3">
      <c r="A21" s="4" t="s">
        <v>51</v>
      </c>
      <c r="B21" s="5" t="n">
        <v>-40263</v>
      </c>
      <c r="C21" s="5" t="n">
        <v>11077</v>
      </c>
    </row>
    <row r="22" spans="1:3">
      <c r="A22" s="4" t="s">
        <v>52</v>
      </c>
      <c r="B22" s="6" t="n">
        <v>32311</v>
      </c>
      <c r="C22" s="6" t="n">
        <v>510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4" t="s">
        <v>56</v>
      </c>
      <c r="C3" s="4" t="s">
        <v>56</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4" t="s">
        <v>56</v>
      </c>
      <c r="C7" s="4" t="s">
        <v>56</v>
      </c>
    </row>
    <row r="8" spans="1:3">
      <c r="A8" s="4" t="s">
        <v>61</v>
      </c>
      <c r="B8" s="5" t="n">
        <v>100000000</v>
      </c>
      <c r="C8" s="5" t="n">
        <v>100000000</v>
      </c>
    </row>
    <row r="9" spans="1:3">
      <c r="A9" s="4" t="s">
        <v>62</v>
      </c>
      <c r="B9" s="5" t="n">
        <v>79940000</v>
      </c>
      <c r="C9" s="5" t="n">
        <v>77520000</v>
      </c>
    </row>
    <row r="10" spans="1:3">
      <c r="A10" s="4" t="s">
        <v>63</v>
      </c>
      <c r="B10" s="5" t="n">
        <v>79940000</v>
      </c>
      <c r="C10" s="5" t="n">
        <v>775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9500</v>
      </c>
      <c r="C4" s="4" t="s">
        <v>34</v>
      </c>
    </row>
    <row r="5" spans="1:3">
      <c r="A5" s="4" t="s">
        <v>67</v>
      </c>
      <c r="B5" s="5" t="n">
        <v>540</v>
      </c>
      <c r="C5" s="4" t="s">
        <v>34</v>
      </c>
    </row>
    <row r="6" spans="1:3">
      <c r="A6" s="4" t="s">
        <v>68</v>
      </c>
      <c r="B6" s="5" t="n">
        <v>10040</v>
      </c>
      <c r="C6" s="4" t="s">
        <v>34</v>
      </c>
    </row>
    <row r="7" spans="1:3">
      <c r="A7" s="4" t="s">
        <v>69</v>
      </c>
      <c r="B7" s="5" t="n">
        <v>9250</v>
      </c>
      <c r="C7" s="4" t="s">
        <v>34</v>
      </c>
    </row>
    <row r="8" spans="1:3">
      <c r="A8" s="4" t="s">
        <v>70</v>
      </c>
      <c r="B8" s="5" t="n">
        <v>790</v>
      </c>
      <c r="C8" s="4" t="s">
        <v>34</v>
      </c>
    </row>
    <row r="9" spans="1:3">
      <c r="A9" s="3" t="s">
        <v>71</v>
      </c>
    </row>
    <row r="10" spans="1:3">
      <c r="A10" s="4" t="s">
        <v>72</v>
      </c>
      <c r="B10" s="5" t="n">
        <v>33659</v>
      </c>
      <c r="C10" s="5" t="n">
        <v>35662</v>
      </c>
    </row>
    <row r="11" spans="1:3">
      <c r="A11" s="4" t="s">
        <v>73</v>
      </c>
      <c r="B11" s="4" t="s">
        <v>34</v>
      </c>
      <c r="C11" s="5" t="n">
        <v>500000</v>
      </c>
    </row>
    <row r="12" spans="1:3">
      <c r="A12" s="4" t="s">
        <v>74</v>
      </c>
      <c r="B12" s="5" t="n">
        <v>15350</v>
      </c>
      <c r="C12" s="4" t="s">
        <v>34</v>
      </c>
    </row>
    <row r="13" spans="1:3">
      <c r="A13" s="4" t="s">
        <v>75</v>
      </c>
      <c r="B13" s="5" t="n">
        <v>25526</v>
      </c>
      <c r="C13" s="4" t="s">
        <v>34</v>
      </c>
    </row>
    <row r="14" spans="1:3">
      <c r="A14" s="4" t="s">
        <v>76</v>
      </c>
      <c r="B14" s="5" t="n">
        <v>74535</v>
      </c>
      <c r="C14" s="5" t="n">
        <v>535662</v>
      </c>
    </row>
    <row r="15" spans="1:3">
      <c r="A15" s="4" t="s">
        <v>77</v>
      </c>
      <c r="B15" s="5" t="n">
        <v>-73745</v>
      </c>
      <c r="C15" s="5" t="n">
        <v>-535662</v>
      </c>
    </row>
    <row r="16" spans="1:3">
      <c r="A16" s="3" t="s">
        <v>78</v>
      </c>
    </row>
    <row r="17" spans="1:3">
      <c r="A17" s="4" t="s">
        <v>79</v>
      </c>
      <c r="B17" s="5" t="n">
        <v>-3851</v>
      </c>
      <c r="C17" s="4" t="s">
        <v>34</v>
      </c>
    </row>
    <row r="18" spans="1:3">
      <c r="A18" s="4" t="s">
        <v>80</v>
      </c>
      <c r="B18" s="4" t="s">
        <v>34</v>
      </c>
      <c r="C18" s="5" t="n">
        <v>-33713</v>
      </c>
    </row>
    <row r="19" spans="1:3">
      <c r="A19" s="4" t="s">
        <v>81</v>
      </c>
      <c r="B19" s="5" t="n">
        <v>-3851</v>
      </c>
      <c r="C19" s="5" t="n">
        <v>-33713</v>
      </c>
    </row>
    <row r="20" spans="1:3">
      <c r="A20" s="4" t="s">
        <v>82</v>
      </c>
      <c r="B20" s="5" t="n">
        <v>-77596</v>
      </c>
      <c r="C20" s="5" t="n">
        <v>-569375</v>
      </c>
    </row>
    <row r="21" spans="1:3">
      <c r="A21" s="4" t="s">
        <v>83</v>
      </c>
      <c r="B21" s="5" t="n">
        <v>1009</v>
      </c>
      <c r="C21" s="5" t="n">
        <v>16206</v>
      </c>
    </row>
    <row r="22" spans="1:3">
      <c r="A22" s="4" t="s">
        <v>84</v>
      </c>
      <c r="B22" s="6" t="n">
        <v>-76587</v>
      </c>
      <c r="C22" s="6" t="n">
        <v>-553169</v>
      </c>
    </row>
    <row r="23" spans="1:3">
      <c r="A23" s="4" t="s">
        <v>85</v>
      </c>
      <c r="B23" s="6" t="n">
        <v>0</v>
      </c>
      <c r="C23" s="7" t="n">
        <v>0.01</v>
      </c>
    </row>
    <row r="24" spans="1:3">
      <c r="A24" s="4" t="s">
        <v>86</v>
      </c>
      <c r="B24" s="5" t="n">
        <v>78813589</v>
      </c>
      <c r="C24" s="5" t="n">
        <v>65733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20"/>
    <col customWidth="1" max="3" min="3" width="27"/>
    <col customWidth="1" max="4" min="4" width="20"/>
    <col customWidth="1" max="5" min="5" width="10"/>
  </cols>
  <sheetData>
    <row r="1" spans="1:5">
      <c r="A1" s="1" t="s">
        <v>87</v>
      </c>
      <c r="B1" s="2" t="s">
        <v>88</v>
      </c>
      <c r="C1" s="2" t="s">
        <v>89</v>
      </c>
      <c r="D1" s="2" t="s">
        <v>90</v>
      </c>
      <c r="E1" s="2" t="s">
        <v>91</v>
      </c>
    </row>
    <row r="2" spans="1:5">
      <c r="A2" s="4" t="s">
        <v>92</v>
      </c>
      <c r="B2" s="6" t="n">
        <v>5415</v>
      </c>
      <c r="C2" s="6" t="n">
        <v>52185</v>
      </c>
      <c r="D2" s="6" t="n">
        <v>-87264</v>
      </c>
      <c r="E2" s="6" t="n">
        <v>-29664</v>
      </c>
    </row>
    <row r="3" spans="1:5">
      <c r="A3" s="4" t="s">
        <v>93</v>
      </c>
      <c r="B3" s="5" t="n">
        <v>312</v>
      </c>
      <c r="C3" s="5" t="n">
        <v>77688</v>
      </c>
      <c r="D3" s="4" t="s">
        <v>34</v>
      </c>
      <c r="E3" s="5" t="n">
        <v>78000</v>
      </c>
    </row>
    <row r="4" spans="1:5">
      <c r="A4" s="4" t="s">
        <v>94</v>
      </c>
      <c r="E4" s="4" t="s">
        <v>34</v>
      </c>
    </row>
    <row r="5" spans="1:5">
      <c r="A5" s="4" t="s">
        <v>95</v>
      </c>
      <c r="B5" s="5" t="n">
        <v>2025</v>
      </c>
      <c r="C5" s="5" t="n">
        <v>504225</v>
      </c>
      <c r="D5" s="4" t="s">
        <v>34</v>
      </c>
      <c r="E5" s="5" t="n">
        <v>506250</v>
      </c>
    </row>
    <row r="6" spans="1:5">
      <c r="A6" s="4" t="s">
        <v>96</v>
      </c>
      <c r="B6" s="4" t="s">
        <v>34</v>
      </c>
      <c r="C6" s="5" t="n">
        <v>9660</v>
      </c>
      <c r="D6" s="4" t="s">
        <v>34</v>
      </c>
      <c r="E6" s="5" t="n">
        <v>9660</v>
      </c>
    </row>
    <row r="7" spans="1:5">
      <c r="A7" s="4" t="s">
        <v>97</v>
      </c>
      <c r="B7" s="4" t="s">
        <v>34</v>
      </c>
      <c r="C7" s="4" t="s">
        <v>34</v>
      </c>
      <c r="D7" s="5" t="n">
        <v>-553169</v>
      </c>
      <c r="E7" s="5" t="n">
        <v>-553169</v>
      </c>
    </row>
    <row r="8" spans="1:5">
      <c r="A8" s="4" t="s">
        <v>98</v>
      </c>
      <c r="B8" s="5" t="n">
        <v>7752</v>
      </c>
      <c r="C8" s="5" t="n">
        <v>643758</v>
      </c>
      <c r="D8" s="5" t="n">
        <v>-640433</v>
      </c>
      <c r="E8" s="5" t="n">
        <v>11077</v>
      </c>
    </row>
    <row r="9" spans="1:5">
      <c r="A9" s="4" t="s">
        <v>93</v>
      </c>
      <c r="B9" s="5" t="n">
        <v>242</v>
      </c>
      <c r="C9" s="4" t="s">
        <v>34</v>
      </c>
      <c r="D9" s="4" t="s">
        <v>34</v>
      </c>
      <c r="E9" s="5" t="n">
        <v>242</v>
      </c>
    </row>
    <row r="10" spans="1:5">
      <c r="A10" s="4" t="s">
        <v>94</v>
      </c>
      <c r="B10" s="4" t="s">
        <v>34</v>
      </c>
      <c r="C10" s="5" t="n">
        <v>3851</v>
      </c>
      <c r="D10" s="4" t="s">
        <v>34</v>
      </c>
      <c r="E10" s="5" t="n">
        <v>3851</v>
      </c>
    </row>
    <row r="11" spans="1:5">
      <c r="A11" s="4" t="s">
        <v>99</v>
      </c>
      <c r="B11" s="4" t="s">
        <v>34</v>
      </c>
      <c r="C11" s="5" t="n">
        <v>21154</v>
      </c>
      <c r="D11" s="4" t="s">
        <v>34</v>
      </c>
      <c r="E11" s="5" t="n">
        <v>21154</v>
      </c>
    </row>
    <row r="12" spans="1:5">
      <c r="A12" s="4" t="s">
        <v>97</v>
      </c>
      <c r="B12" s="4" t="s">
        <v>34</v>
      </c>
      <c r="C12" s="4" t="s">
        <v>34</v>
      </c>
      <c r="D12" s="5" t="n">
        <v>-76587</v>
      </c>
      <c r="E12" s="5" t="n">
        <v>-76587</v>
      </c>
    </row>
    <row r="13" spans="1:5">
      <c r="A13" s="4" t="s">
        <v>100</v>
      </c>
      <c r="B13" s="6" t="n">
        <v>7994</v>
      </c>
      <c r="C13" s="6" t="n">
        <v>668763</v>
      </c>
      <c r="D13" s="6" t="n">
        <v>-717020</v>
      </c>
      <c r="E13" s="6" t="n">
        <v>-40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0</v>
      </c>
    </row>
    <row r="3" spans="1:3">
      <c r="A3" s="3" t="s">
        <v>102</v>
      </c>
    </row>
    <row r="4" spans="1:3">
      <c r="A4" s="4" t="s">
        <v>103</v>
      </c>
      <c r="B4" s="6" t="n">
        <v>-76587</v>
      </c>
      <c r="C4" s="6" t="n">
        <v>-553169</v>
      </c>
    </row>
    <row r="5" spans="1:3">
      <c r="A5" s="3" t="s">
        <v>104</v>
      </c>
    </row>
    <row r="6" spans="1:3">
      <c r="A6" s="4" t="s">
        <v>105</v>
      </c>
      <c r="B6" s="5" t="n">
        <v>92</v>
      </c>
      <c r="C6" s="5" t="n">
        <v>367</v>
      </c>
    </row>
    <row r="7" spans="1:3">
      <c r="A7" s="4" t="s">
        <v>106</v>
      </c>
      <c r="B7" s="4" t="s">
        <v>34</v>
      </c>
      <c r="C7" s="5" t="n">
        <v>33713</v>
      </c>
    </row>
    <row r="8" spans="1:3">
      <c r="A8" s="4" t="s">
        <v>107</v>
      </c>
      <c r="B8" s="4" t="s">
        <v>34</v>
      </c>
      <c r="C8" s="5" t="n">
        <v>500000</v>
      </c>
    </row>
    <row r="9" spans="1:3">
      <c r="A9" s="4" t="s">
        <v>108</v>
      </c>
      <c r="B9" s="4" t="s">
        <v>34</v>
      </c>
      <c r="C9" s="5" t="n">
        <v>6250</v>
      </c>
    </row>
    <row r="10" spans="1:3">
      <c r="A10" s="3" t="s">
        <v>109</v>
      </c>
    </row>
    <row r="11" spans="1:3">
      <c r="A11" s="4" t="s">
        <v>110</v>
      </c>
      <c r="B11" s="5" t="n">
        <v>-3959</v>
      </c>
      <c r="C11" s="4" t="s">
        <v>34</v>
      </c>
    </row>
    <row r="12" spans="1:3">
      <c r="A12" s="4" t="s">
        <v>111</v>
      </c>
      <c r="B12" s="5" t="n">
        <v>48120</v>
      </c>
      <c r="C12" s="5" t="n">
        <v>-30650</v>
      </c>
    </row>
    <row r="13" spans="1:3">
      <c r="A13" s="4" t="s">
        <v>40</v>
      </c>
      <c r="B13" s="5" t="n">
        <v>381</v>
      </c>
      <c r="C13" s="5" t="n">
        <v>-6293</v>
      </c>
    </row>
    <row r="14" spans="1:3">
      <c r="A14" s="4" t="s">
        <v>42</v>
      </c>
      <c r="B14" s="5" t="n">
        <v>6550</v>
      </c>
      <c r="C14" s="5" t="n">
        <v>16260</v>
      </c>
    </row>
    <row r="15" spans="1:3">
      <c r="A15" s="4" t="s">
        <v>112</v>
      </c>
      <c r="B15" s="4" t="s">
        <v>34</v>
      </c>
      <c r="C15" s="5" t="n">
        <v>-3884</v>
      </c>
    </row>
    <row r="16" spans="1:3">
      <c r="A16" s="4" t="s">
        <v>113</v>
      </c>
      <c r="B16" s="5" t="n">
        <v>-25403</v>
      </c>
      <c r="C16" s="5" t="n">
        <v>-37406</v>
      </c>
    </row>
    <row r="17" spans="1:3">
      <c r="A17" s="3" t="s">
        <v>114</v>
      </c>
    </row>
    <row r="18" spans="1:3">
      <c r="A18" s="4" t="s">
        <v>115</v>
      </c>
      <c r="B18" s="4" t="s">
        <v>34</v>
      </c>
      <c r="C18" s="5" t="n">
        <v>-33713</v>
      </c>
    </row>
    <row r="19" spans="1:3">
      <c r="A19" s="4" t="s">
        <v>116</v>
      </c>
      <c r="B19" s="5" t="n">
        <v>-540</v>
      </c>
      <c r="C19" s="4" t="s">
        <v>34</v>
      </c>
    </row>
    <row r="20" spans="1:3">
      <c r="A20" s="4" t="s">
        <v>117</v>
      </c>
      <c r="B20" s="5" t="n">
        <v>-5462</v>
      </c>
      <c r="C20" s="4" t="s">
        <v>34</v>
      </c>
    </row>
    <row r="21" spans="1:3">
      <c r="A21" s="4" t="s">
        <v>118</v>
      </c>
      <c r="B21" s="5" t="n">
        <v>-6003</v>
      </c>
      <c r="C21" s="5" t="n">
        <v>-33713</v>
      </c>
    </row>
    <row r="22" spans="1:3">
      <c r="A22" s="3" t="s">
        <v>119</v>
      </c>
    </row>
    <row r="23" spans="1:3">
      <c r="A23" s="4" t="s">
        <v>120</v>
      </c>
      <c r="B23" s="5" t="n">
        <v>35160</v>
      </c>
      <c r="C23" s="4" t="s">
        <v>34</v>
      </c>
    </row>
    <row r="24" spans="1:3">
      <c r="A24" s="4" t="s">
        <v>121</v>
      </c>
      <c r="B24" s="5" t="n">
        <v>-9500</v>
      </c>
      <c r="C24" s="5" t="n">
        <v>-10000</v>
      </c>
    </row>
    <row r="25" spans="1:3">
      <c r="A25" s="4" t="s">
        <v>122</v>
      </c>
      <c r="B25" s="5" t="n">
        <v>3851</v>
      </c>
      <c r="C25" s="4" t="s">
        <v>34</v>
      </c>
    </row>
    <row r="26" spans="1:3">
      <c r="A26" s="4" t="s">
        <v>123</v>
      </c>
      <c r="B26" s="5" t="n">
        <v>242</v>
      </c>
      <c r="C26" s="5" t="n">
        <v>78000</v>
      </c>
    </row>
    <row r="27" spans="1:3">
      <c r="A27" s="4" t="s">
        <v>124</v>
      </c>
      <c r="B27" s="5" t="n">
        <v>29753</v>
      </c>
      <c r="C27" s="5" t="n">
        <v>68000</v>
      </c>
    </row>
    <row r="28" spans="1:3">
      <c r="A28" s="4" t="s">
        <v>125</v>
      </c>
      <c r="B28" s="5" t="n">
        <v>-1652</v>
      </c>
      <c r="C28" s="5" t="n">
        <v>-3119</v>
      </c>
    </row>
    <row r="29" spans="1:3">
      <c r="A29" s="4" t="s">
        <v>126</v>
      </c>
      <c r="B29" s="5" t="n">
        <v>2848</v>
      </c>
      <c r="C29" s="5" t="n">
        <v>5967</v>
      </c>
    </row>
    <row r="30" spans="1:3">
      <c r="A30" s="4" t="s">
        <v>127</v>
      </c>
      <c r="B30" s="5" t="n">
        <v>1196</v>
      </c>
      <c r="C30" s="5" t="n">
        <v>2848</v>
      </c>
    </row>
    <row r="31" spans="1:3">
      <c r="A31" s="3" t="s">
        <v>128</v>
      </c>
    </row>
    <row r="32" spans="1:3">
      <c r="A32" s="4" t="s">
        <v>129</v>
      </c>
      <c r="B32" s="4" t="s">
        <v>34</v>
      </c>
      <c r="C32" s="4" t="s">
        <v>34</v>
      </c>
    </row>
    <row r="33" spans="1:3">
      <c r="A33" s="4" t="s">
        <v>130</v>
      </c>
      <c r="B33" s="4" t="s">
        <v>34</v>
      </c>
      <c r="C33" s="4" t="s">
        <v>34</v>
      </c>
    </row>
    <row r="34" spans="1:3">
      <c r="A34" s="3" t="s">
        <v>131</v>
      </c>
    </row>
    <row r="35" spans="1:3">
      <c r="A35" s="4" t="s">
        <v>132</v>
      </c>
      <c r="B35" s="5" t="n">
        <v>9660</v>
      </c>
      <c r="C35" s="5" t="n">
        <v>9660</v>
      </c>
    </row>
    <row r="36" spans="1:3">
      <c r="A36" s="4" t="s">
        <v>133</v>
      </c>
      <c r="B36" s="6" t="n">
        <v>21154</v>
      </c>
      <c r="C3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09:53:29Z</dcterms:created>
  <dcterms:modified xmlns:dcterms="http://purl.org/dc/terms/" xmlns:xsi="http://www.w3.org/2001/XMLSchema-instance" xsi:type="dcterms:W3CDTF">2018-04-05T09:53:29Z</dcterms:modified>
</cp:coreProperties>
</file>